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and Sig" sheetId="6" r:id="rId6"/>
    <s:sheet name="Going Concern Uncertainties" sheetId="7" r:id="rId7"/>
    <s:sheet name="Private Placement Memorandum" sheetId="8" r:id="rId8"/>
    <s:sheet name="Series A 8% Convertible Preferr" sheetId="9" r:id="rId9"/>
    <s:sheet name="Investments" sheetId="10" r:id="rId10"/>
    <s:sheet name="Properties" sheetId="11" r:id="rId11"/>
    <s:sheet name="Asset Retirement Obligation" sheetId="12" r:id="rId12"/>
    <s:sheet name="Income Taxes" sheetId="13" r:id="rId13"/>
    <s:sheet name="Related Party Transactions" sheetId="14" r:id="rId14"/>
    <s:sheet name="Convertible Debentures" sheetId="15" r:id="rId15"/>
    <s:sheet name="Accounting Policies (Policies)" sheetId="16" r:id="rId16"/>
    <s:sheet name="Description of Business and S17" sheetId="17" r:id="rId17"/>
    <s:sheet name="Private Placement Memorandum (N" sheetId="18" r:id="rId18"/>
    <s:sheet name="Series A Convertible Preferred " sheetId="19" r:id="rId19"/>
    <s:sheet name="Investments (Narrative) (Detail" sheetId="20" r:id="rId20"/>
    <s:sheet name="Properties (Narrative) (Details" sheetId="21" r:id="rId21"/>
    <s:sheet name="Income Taxes (Narrative) (Detai" sheetId="22" r:id="rId22"/>
    <s:sheet name="Related Party Transactions (Nar" sheetId="23" r:id="rId23"/>
    <s:sheet name="Convertible Debentures (Narrati" sheetId="24" r:id="rId24"/>
  </s:sheets>
  <s:definedNames/>
  <s:calcPr calcId="124519" calcMode="auto" fullCalcOnLoad="1"/>
</s:workbook>
</file>

<file path=xl/sharedStrings.xml><?xml version="1.0" encoding="utf-8"?>
<sst xmlns="http://schemas.openxmlformats.org/spreadsheetml/2006/main" uniqueCount="231">
  <si>
    <t>Document and Entity Information - shares</t>
  </si>
  <si>
    <t>6 Months Ended</t>
  </si>
  <si>
    <t>Jun. 30, 2015</t>
  </si>
  <si>
    <t>Aug. 14, 2015</t>
  </si>
  <si>
    <t>Document and Entity Information:</t>
  </si>
  <si>
    <t>Entity Registrant Name</t>
  </si>
  <si>
    <t>REGENT TECHNOLOGIES INC</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S - USD ($)</t>
  </si>
  <si>
    <t>Dec. 31, 2014</t>
  </si>
  <si>
    <t>CURRENT ASSETS:</t>
  </si>
  <si>
    <t>Cash</t>
  </si>
  <si>
    <t>Prepaid expenses and other</t>
  </si>
  <si>
    <t>Investments (Note 5)</t>
  </si>
  <si>
    <t>Total current assets</t>
  </si>
  <si>
    <t>PROPERTY AND EQUIPMENT (net of accumulated depletion and depreciation - Oil and natural gas properties, full cost accounting:</t>
  </si>
  <si>
    <t>Unproved properties</t>
  </si>
  <si>
    <t>Proved properties</t>
  </si>
  <si>
    <t>Net profits production interest</t>
  </si>
  <si>
    <t>Equipment and other fixed assets</t>
  </si>
  <si>
    <t>Total property and equipment, net</t>
  </si>
  <si>
    <t>TOTAL ASSETS</t>
  </si>
  <si>
    <t>CURRENT LIABILITIES:</t>
  </si>
  <si>
    <t>Accounts payable</t>
  </si>
  <si>
    <t>Notes payable - stockholder</t>
  </si>
  <si>
    <t>Notes payable - related parties</t>
  </si>
  <si>
    <t>Accrued interest payable</t>
  </si>
  <si>
    <t>Accrued liabilities - related parties</t>
  </si>
  <si>
    <t>Total current liabilities</t>
  </si>
  <si>
    <t>LONG-TERM LIABILITIES:</t>
  </si>
  <si>
    <t>Asset retirement obligation</t>
  </si>
  <si>
    <t>Total liabilities</t>
  </si>
  <si>
    <t>STOCKHOLDERS' EQUITY:</t>
  </si>
  <si>
    <t>Convertible Preferred stock, $.10 par value, 1,000,000 shares authorized, 99,500 shares issued and outstanding, Regent Natural Resources Co.</t>
  </si>
  <si>
    <t>Convertible Preferred stock, $.10 par value, 30,000,000 shares authorized, 150,000 shares issued and outstanding, Registrant</t>
  </si>
  <si>
    <t>Common stock, $.01 par value, 100,000,000 shares authorized, 23,218,871 and 23,130,233 shares issued and outstanding, respectively</t>
  </si>
  <si>
    <t>Paid-in capital in excess of par</t>
  </si>
  <si>
    <t>Accumulated deficit</t>
  </si>
  <si>
    <t>Total Stockholders' Equity</t>
  </si>
  <si>
    <t>TOTAL LIABILITIES AND STOCKHOLDERS' EQUITY</t>
  </si>
  <si>
    <t>CONSOLIDATED BALANCE SHEETS (Parenthetical) - $ / shares</t>
  </si>
  <si>
    <t>Parentheticals</t>
  </si>
  <si>
    <t>Convertible Preferred stock, par value</t>
  </si>
  <si>
    <t>Convertible Preferred stock, shares authorized</t>
  </si>
  <si>
    <t>Convertible Preferred stock, shares issued</t>
  </si>
  <si>
    <t>Converti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4</t>
  </si>
  <si>
    <t>REVENUES:</t>
  </si>
  <si>
    <t>Oil and natural gas revenues</t>
  </si>
  <si>
    <t>OPERATING EXPENSES:</t>
  </si>
  <si>
    <t>Lease operating expense</t>
  </si>
  <si>
    <t>Production and other taxes</t>
  </si>
  <si>
    <t>Depreciation, depletion and amortization</t>
  </si>
  <si>
    <t>General and administrative</t>
  </si>
  <si>
    <t>Operating loss</t>
  </si>
  <si>
    <t>OTHER EXPENSE:</t>
  </si>
  <si>
    <t>Interest expense</t>
  </si>
  <si>
    <t>Total other expense</t>
  </si>
  <si>
    <t>Loss before income taxes</t>
  </si>
  <si>
    <t>Provisions for income taxes</t>
  </si>
  <si>
    <t>Net loss</t>
  </si>
  <si>
    <t>Preferred stock dividends</t>
  </si>
  <si>
    <t>NET LOSS</t>
  </si>
  <si>
    <t>Net loss per common share (basic and diluted)</t>
  </si>
  <si>
    <t>Weighted average shares outstanding (basic and diluted)</t>
  </si>
  <si>
    <t>CONSOLIDATED STATEMENTS OF CASH FLOWS (Unaudited) - USD ($)</t>
  </si>
  <si>
    <t>CASH FLOWS FROM OPERATING ACTIVITIES:</t>
  </si>
  <si>
    <t>Adjustments to reconcile net loss to net cash used in operating activities:</t>
  </si>
  <si>
    <t>Preferred stock dividends (non-cash)</t>
  </si>
  <si>
    <t>Increase in prepaid expense and other</t>
  </si>
  <si>
    <t>Decrease in accounts payable</t>
  </si>
  <si>
    <t>Increase (decrease) in accrued liabilities - related parties</t>
  </si>
  <si>
    <t>Increase in accrued interest payable - related parties</t>
  </si>
  <si>
    <t>Net Cash Used In Operating Activities</t>
  </si>
  <si>
    <t>CASH FLOWS FROM INVESTING ACTIVITIES:</t>
  </si>
  <si>
    <t>Capital expenditures for oil and natural gas interests</t>
  </si>
  <si>
    <t>Net Cash Used In Investing Activities</t>
  </si>
  <si>
    <t>CASH FLOWS FROM FINANCING ACTIVITIES:</t>
  </si>
  <si>
    <t>Borrowings - related parties</t>
  </si>
  <si>
    <t>Net Cash Provided By Financing Activities</t>
  </si>
  <si>
    <t>INCREASE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taxes</t>
  </si>
  <si>
    <t>Description of Business and Significant Accounting Policies</t>
  </si>
  <si>
    <t>NOTE 1. Description of Business and Significant Accounting Policies Regent Technologies, Inc., formerly Regent Petroleum Corporation, was incorporated under the laws of the State of Colorado on January 18, 1980. During 1999, the Company had re-entered the development stage pursuant to ASC No. 915, "Development Stage Activities" ("ASC 915") of the "Financial Accounting Standards Codification ("Codification" or "ASC") and the Hierarchy of Generally Accepted Accounting Principles." As of January 1, 2013, due to our ongoing oil and natural gas development activities and future plans for exploration and production, management has determined that ASC No. 915 is no longer applicable and accordingly, the ASC No. 915 development stage reporting format has been discontinued. In this Form 10-K, references to "we," "our," "us," the "Company," or "Regent" refer to Regent Technologies, Inc. and Regent's wholly-owned subsidiary, Regent Natural Resources Co., a Texas corporation, is referred to herein as, the "Subsidiary," or "Regent NRCo." The accompanying consolidated financial statements of the Company should be read in conjunction with the consolidated financial statements and notes included in our Annual Report on Form 10-K for the year ended December 31, 2014. The results of operations for the three and six months ended June 30, 2015 should not be considered as indicative of the results to be expected for the full year. Significant accounting policies are defined as those accounting policies which are most critical to the understanding of a company's financial condition and results of operation. We consider an accounting estimate or judgment to be critical if (i) it requires assumptions to be made that were uncertain at the time the estimate was made, and (ii) changes in the estimate or different estimates that could have been selected and could have a material impact on our results of operations or financial condition. A summary of the significant accounting policies consistently applied by the Company in preparation of the accompanying consolidated financial statements are as follows: Consolidation Principles The consolidated financial statements of the Company included in this report have been prepared pursuant to the rules and regulations of the Securities and Exchange Commission (the SEC) and in accordance with accounting principles generally accepted in the United States (US GAAP). The consolidated financial statements include the financial statements of the Company and its wholly-owned subsidiary Estimates and Assumptions The preparation of financial statements in conformity US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 The accounting policies most affected by managements estimates and assumptions are provisions for depreciation, depletion and amortization, estimates of proved reserves, impairment of long-lived assets based on estimates of future net cash flows, and asset retirement obligations based on estimates regarding timing and cost of future asset retirements. Oil and Natural Gas Properties The Company follows the full-cost method of accounting under which all costs associated with property acquisition, exploration and development activities are capitalized. We capitalize internal costs that can be directly identified with our acquisition, exploration and development activities and do not include any costs related to production, general corporate overhead or similar activities. Estimates of our proved reserves as of December 31, 2014 were prepared by a third party engineering firm. See Note 12 in our Annual Report on Form 10-K for the year ended December 31, 2014. Proceeds from the sale of properties are accounted for as reductions of capitalized costs unless such sales involve a significant change in the relationship between costs and the value of proved reserves or the underlying value of unproved properties, in which case a gain or loss is recognized. The costs of unproved properties are excluded from amortization until the properties are evaluated. We review all of our unevaluated properties quarterly to determine whether or not and to what extent proved reserves have been assigned to the properties and otherwise if impairment has occurred. Unevaluated properties are grouped by major prospect area where individual property costs are not significant and are assessed individually when individual costs are significant. We review the carrying value of our properties under the full-cost accounting rules of the Securities and Exchange Commission on a quarterly basis. This quarterly review is referred to as a ceiling test. Under the ceiling test, capitalized costs, less accumulated amortization and related deferred income taxes, may not exceed an amount equal to the sum of the present value of estimated future net revenues (adjusted for hedges) less estimated future costs to be incurred in developing and producing the proved reserves, less any related income tax effects. Valuation of Property and Equipment Our long-lived assets, including proved oil and natural gas properties and equipment, are assessed for potential impairment in their carrying values whenever events or changes in circumstances indicate such impairment may have occurred. Estimates of oil and natural gas reserves, by necessity, are projections based on geologic and engineering data, and there are uncertainties inherent in the interpretation of such data as well as the projection of future rates of production and the timing of development expenditures. Reserve engineering is a subjective process of estimating underground accumulations of oil and natural gas that are difficult to measure. Estimates of economically recoverable oil and natural gas reserves and future net cash flows necessarily depend upon a number of variable factors and assumptions, such as historical production from the area compared with production from other producing areas, the assumed effects of regulations by governmental agencies and assumptions governing future oil and natural gas prices, future operating costs, severance taxes, development costs and workover costs, all of which may in fact vary considerably from actual results. For these reasons, estimates of the economically recoverable quantities of oil and natural gas attributable to any particular group of properties may vary substantially. Furniture and equipment are stated at cost. Depreciation and depletion of producing oil and natural gas properties are calculated using the units-of-production method. Proved developed reserves are used to compute unit rates for unamortized tangible and intangible development costs, and proved reserves are used for unamortized leasehold costs. Gains and losses on disposals or retirements that are significant or include an entire depreciable or depletable property unit are included in operating income. Depreciation of furniture, fixtures and equipment, consisting of office furniture, computer hardware and software and leasehold improvements is computed using the straight-line method over their estimated useful lives, which vary from three to five years. Revenue Recognition Oil and natural gas revenues are recognized when production is sold to a purchaser at a fixed or determinable price, when delivery has occurred and title has transferred, and if collectability of the revenue is probable. Revenues from the production of crude oil and natural gas properties in which we have an interest with other producers are recognized using the entitlements method. Differences between actual production and net working interest volumes are routinely adjusted. Asset Retirement Obligation Our asset retirement obligation primarily represents the estimated present value of the amount we will incur to plug, abandon and remediate our producing properties at the end of their productive lives, in accordance with federal, state and local laws. We account for asset retirement obligations based on the guidance of ASC No. 410, "Asset Retirement and Environmental Obligations" ("ASC 410"), which addresses the required accounting and reporting for obligations associated with the retirement of tangible long-lived assets and the associated asset retirement costs. ASC 410 requires that the fair value of an asset's retirement obligation be recorded as a liability in the period in which it is incurred and the corresponding cost capitalized by increasing the carrying amount of the related long-lived asset. Periodic accretion of the discount of the estimated liability is treated as accretion expense included in depreciation, depletion and amortization on our Consolidated Statements of Operations. Income Taxes We utilize the asset and liability method to account for income taxes. Deferred tax assets and liabilities are determined based on differences between financial reporting and tax bases of assets and liabilities, and are measured currently enacted tax rates expected to apply to taxable income in the years in which those differences are expected to reverse. Share-Based Compensation We account for equity based compensation under the provisions of ASC No. 718, "Compensation - Stock Compensation" ("ASC 718"). ASC 718 requires the recognition of the fair value of equity-based compensation in operations. The fair value of our stock option awards are estimated using a Black-Scholes option valuation model. This model requires the input of subjective assumptions and elections including expected stock price volatility and the estimated life of each award. In addition, the calculation of equity-based compensation costs requires that we estimate the number of awards that will be forfeited during the vesting period. The fair value of equity-based awards is amortized over the vesting period of the award and we elected to use the straight-line method for awards granted after the adoption of ASC 718 with no forfeitures. Fair Value Measurements 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in-use or an in-exchange valuation premise. The fair value of a liability should reflect the risk of nonperformance, which includes, among other things, the Companys credit risk. In accordance with the requirements of ASC No. 820, "Fair Value Measurement" ("ASC 820"), the Company calculates the fair value of its assets and liabilities which qualify as financial instruments under ASC 820 and includes this additional information in the notes to the financial statements when the fair value is different than the carrying value of those financial instruments. Hierarchical levels directly related to the amount of subjectivity associated with the inputs to fair valuation of these assets and liabilities are as follows:  Level 1 Inputsunadjusted quoted market prices in active markets for identical assets or liabilities;  Level 2 Inputsquotes which are derived principally from or corroborated by observable market data. Included in this level are interest rate information and commodity pricing data obtained from third party pricing sources and our creditworthiness; and  Level 3 Inputsunobservable inputs for the asset or liability, such as discounted cash flow models or valuations, based on the Companys various assumptions and future commodity prices. Included in this level is the carrying value of our investment in MacuCLEAR Preferred Stock (see Note 5). None of our investments are held for trading purposes. Earnings per Common Share Earnings per common share are determined under the provisions of ASC No. 260, "Earnings per Share" ("ASC 260"), which requires the Company to report both basic earnings per share, which is based on the weighted-average number of common shares outstanding, and diluted earnings per share, which is based on the weighted-average number of the common shares outstanding plus all potentially dilutive shares outstanding. At June 30, 2015, there are no exercisable common stock equivalents that are potentially dilutive. Accordingly, no common stock equivalents are included in the earnings per share calculations and basic and diluted earnings per share are the same for all periods presented. Recent Accounting Pronouncements During the quarter ended June 30, 2015, there were several new accounting pronouncements issued by the Financial Accounting Standards Board ( Other Accounting Policies The remaining significant accounting policies of the Company are described in Note 1 to the consolidated financial statements of the 2014 Form 10-K. In management's opinion, the accounting policies and estimates presented in the 2014 Form 10-K have not changed and therefore the unaudited consolidated financial statements herein should be read in conjunction with the Company's audited financial statements on Form 10-K for the year ended December 31, 2014, which was previously filed with the Securities and Exchange Commission.</t>
  </si>
  <si>
    <t>Going Concern Uncertainties</t>
  </si>
  <si>
    <t>Going Concern Uncertainties:</t>
  </si>
  <si>
    <t xml:space="preserve">NOTE 2. Going Concern Uncertainties As of the date of this quarterly report, there is substantial doubt regarding our ability to continue as a going concern as we have not generated sufficient cash flow to fund our business operations and material commitments. Our future success and viability, therefore, are dependent upon our ability to generate capital financing. We are optimistic that we will be successful in our new business operations and capital raising efforts; however, there can be no assurance that we will be successful in generating revenue or raising additional capital. The failure to generate sufficient revenues or raise additional capital may have a material and adverse effect upon the Company and our shareholders. These consolidated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 </t>
  </si>
  <si>
    <t>Private Placement Memorandum</t>
  </si>
  <si>
    <t>Private Placement Memorandum:</t>
  </si>
  <si>
    <t>NOTE 3. Private Placement Memorandum Effective September 1, 2014, the Company approved a Private Placement Memorandum (PPM) to raise $1,000,000 through the issuance of 1,000,000 shares of Series A 8% Convertible Preferred Stock at $1.00 per share (the Offering). Under the PPM, the Company is selling full Units for $50,000 (Unit) with the right to sell half Units. The Company is relying on the federal exemption provided under Rule 506(b) for treatment of the Offering as an exempt offering of securities and filed a Form D with the Securities and Exchange Commission on October 9, 2014.</t>
  </si>
  <si>
    <t>Series A 8% Convertible Preferred Stock</t>
  </si>
  <si>
    <t>Series A 8% Convertible Preferred Stock:</t>
  </si>
  <si>
    <t>NOTE 4. Series A 8% Convertible Preferred Stock During 2014, we completed the sale of three Series A 8% Preferred Stock Units for $50,000 each pursuant to the PPM. Each Unit consists of 50,000 shares of Series A 8% Preferred Stock and 50,000 Warrants. The Company is continuing to market the remaining 850,000 shares of Series A 8% Preferred Stock under the Offering through 2015. The holders of the Preferred Stock have the right, at any time, to convert each Preferred Share into ten (10) shares of Common Stock. Also, each Unit pays an 8% annual dividend, payable quarterly in shares of Common Stock of the Company for the first 24 months following the sale of the Unit. For the three and six month periods ended June 30, 2015, the Company recognized preferred stock dividend expense of $299 and $886 from the issuance of 29,918 and 88,548 shares of Common Stock respectively. See Note 8 in the Company's audited financial statements on Form 10-K for the year ended December 31, 2014 for further information about the designations of the Companys Series A Convertible Preferred Stock.</t>
  </si>
  <si>
    <t>Investments</t>
  </si>
  <si>
    <t>Investments {1}</t>
  </si>
  <si>
    <t xml:space="preserve">NOTE 5. Investments As of June 30, 2015, the Companys Subsidiary is holding 76,590 shares of MacuCLEAR Series A Preferred Stock (MacuCLEAR) and 19,268 shares of MacuCLEAR common stock for the partial redemption of the Subsidiarys outstanding Series A Preferred Stock. The 99,950 outstanding shares of Subsidiary Preferred Stock will be partially redeemed with MacuCLEAR common and preferred stock and with common stock of the Subsidiary or the Company. The MacuCLEAR preferred and common stock being held for the partial redemption of Subsidiary Preferred Stock is held at cost or basis whichever is less. The Companys Subsidiary is also holding 5,894 shares of MacuCLEAR Preferred Stock currently being marketed for capital reallocation as a current asset. The carrying value for the shares being marketed receive Level 3 Fair Value Measurement under ASC 820 of $15.25 per share based on sales by MacuCLEAR of new issues of Preferred Stock during December 2014 with the same designations. </t>
  </si>
  <si>
    <t>Properties</t>
  </si>
  <si>
    <t>NOTE 6. Properties In June 2014, the Company engaged Enstream Capital Markets, LLC to provide financial advisory services to the Company on an exclusive basis to assist with the Companys needs for equity and debt capital for several projects under evaluation. The Company entered into a Purchase and Sale Agreement on November 18, 2014 to acquire certain oil and gas assets in Ohio, Pennsylvania and New York which agreement was terminated on December 15, 2014 due to the Sellers inability to satisfy certain conditions precedent to closing. The Company is continuing to negotiate the acquisition and has advanced $67,233 toward environmental, engineering and bank fees related thereto. In April 2015, we negotiated a third-party exploratory agreement and earned a 2.5% carried working interest in the first five wells drilled on 35,000 gross acres in Zavala County, Texas. We have the right but not the obligation to continue as a 2.5% working interest participant after our carried interest is completed. The participating interest is in all wells drilled and completed for all strategraphic horizons below the Anacacho formation. The 35,000 acre leasehold has proved producing oil and gas reserves below the Anacacho formation from the Eagle Ford shale and Buda limestone and is prospective for the Austin chalk and Pearsall shale formations. Drilling was initiated for the first well on April 23, 2015 to test the Buda limestone through an underbalanced horizontal procedure. The drilling of the first well has been finalized and the stimulation program is being developed for completion during the third quarter. Drilling for the second well was initiated on June 27, 2015 as a vertical well with plans to stimulate and produce the Eagle Ford shale and the Buda limestone formations. The drilling has been finalized for the second well and core samples are being evaluated for the development of the stimulation program. During the second quarter, we performed a geological and geophysical evaluation of our properties in Hill County, Texas. We engaged LGT Corporation to analyze the current productive fields and possible extensions related to our leaseholds. The results reflect several drillable Woodbine and Austin chalk formation anomalies determined utilizing gravity and magnetic mapping, near surface fault expressions, and the area mineralization and thermal analyses based on seepage models. Based on the success of the analysis, we initiated activity for the resumption of production from our current wells. We own interests in 2 producing wells and one injection well. The wells were placed back in production in July 2015 following a series of tests and stimulation treatments. The wells are currently shut-in waiting maintenance to the injection well.</t>
  </si>
  <si>
    <t>Asset Retirement Obligation</t>
  </si>
  <si>
    <t>Asset Retirement Obligation {1}</t>
  </si>
  <si>
    <t xml:space="preserve">NOTE 7. Asset Retirement Obligation We have included estimated future costs of abandonment and dismantlement in our amortization base and amortize these costs as a component of our depreciation, depletion, and accretion expense. The Company has not increased the asset retirement obligation for this quarter due to only nominal impact. </t>
  </si>
  <si>
    <t>Income Taxes</t>
  </si>
  <si>
    <t>Income Taxes:</t>
  </si>
  <si>
    <t xml:space="preserve">NOTE 8. Income Taxes The Company recognizes deferred tax assets and liabilities based on estimated future tax consequences attributable to differences between the financial statement carrying amounts of existing assets and liabilities and their respective tax bases. In addition, future tax benefits, such as those from net operating loss carry forwards, are recognized to the extent that realization of such benefits is more likely than not. As of June 30, 2015, we have no unrecognized tax benefits and there were no significant changes to the calculation since December 31, 2014. </t>
  </si>
  <si>
    <t>Related Party Transactions</t>
  </si>
  <si>
    <t>NOTE 9. Related Party Transactions For the six months ended June 30, 2015, the Company made total payments of $10,900 for accrued liabilities owed to NR Partners and SIG Partners, LC. NR Partners is a partnership comprised of the President and a director of the Company. SIG Partners, LC is an entity owned by the President of the Company and is the operator of the Companys oil and gas interests. For the successful negotiation of the Companys participation in the drilling and development of 35,000 acres in Zavala County, the Company granted the President a $10,000 bonus in the current quarter and $5,000 in the third quarter and a contingent $15,000 payable upon receipt of the net proceeds from the Companys carried working interest (see Note 6).</t>
  </si>
  <si>
    <t>Convertible Debentures</t>
  </si>
  <si>
    <t>NOTE 10. Convertible Debentures On December 5, 2014, we issued a convertible debenture for monies totaling $25,000. The debenture is convertible into shares of the Companys Series A Preferred Stock at the conversion rate of $25,000 for 25,000 shares of preferred stock. Under the terms of the debenture, the principal of $25,000 was due on June 30, 2015, plus interest at 8% per annum in the amount of $1,139.73. Effective June 30, 2015, the parties agreed to the pay the interest due and to extend the maturity date of the debenture to December 31, 2015.</t>
  </si>
  <si>
    <t>Accounting Policies (Policies)</t>
  </si>
  <si>
    <t>Accounting Policies:</t>
  </si>
  <si>
    <t>Consolidation Principles, Policy</t>
  </si>
  <si>
    <t xml:space="preserve">Consolidation Principles The consolidated financial statements of the Company included in this report have been prepared pursuant to the rules and regulations of the Securities and Exchange Commission (the SEC) and in accordance with accounting principles generally accepted in the United States (US GAAP). The consolidated financial statements include the financial statements of the Company and its wholly-owned subsidiary </t>
  </si>
  <si>
    <t>Estimates and Assumptions, Policy</t>
  </si>
  <si>
    <t xml:space="preserve">Estimates and Assumptions The preparation of financial statements in conformity US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 The accounting policies most affected by managements estimates and assumptions are provisions for depreciation, depletion and amortization, estimates of proved reserves, impairment of long-lived assets based on estimates of future net cash flows, and asset retirement obligations based on estimates regarding timing and cost of future asset retirements. </t>
  </si>
  <si>
    <t>Oil and Natural Gas Properties</t>
  </si>
  <si>
    <t xml:space="preserve">Oil and Natural Gas Properties The Company follows the full-cost method of accounting under which all costs associated with property acquisition, exploration and development activities are capitalized. We capitalize internal costs that can be directly identified with our acquisition, exploration and development activities and do not include any costs related to production, general corporate overhead or similar activities. Estimates of our proved reserves as of December 31, 2014 were prepared by a third party engineering firm. See Note 12 in our Annual Report on Form 10-K for the year ended December 31, 2014. Proceeds from the sale of properties are accounted for as reductions of capitalized costs unless such sales involve a significant change in the relationship between costs and the value of proved reserves or the underlying value of unproved properties, in which case a gain or loss is recognized. The costs of unproved properties are excluded from amortization until the properties are evaluated. We review all of our unevaluated properties quarterly to determine whether or not and to what extent proved reserves have been assigned to the properties and otherwise if impairment has occurred. Unevaluated properties are grouped by major prospect area where individual property costs are not significant and are assessed individually when individual costs are significant. We review the carrying value of our properties under the full-cost accounting rules of the Securities and Exchange Commission on a quarterly basis. This quarterly review is referred to as a ceiling test. Under the ceiling test, capitalized costs, less accumulated amortization and related deferred income taxes, may not exceed an amount equal to the sum of the present value of estimated future net revenues (adjusted for hedges) less estimated future costs to be incurred in developing and producing the proved reserves, less any related income tax effects. </t>
  </si>
  <si>
    <t>Valuation of Property and Equipment, Policy</t>
  </si>
  <si>
    <t xml:space="preserve">Valuation of Property and Equipment Our long-lived assets, including proved oil and natural gas properties and equipment, are assessed for potential impairment in their carrying values whenever events or changes in circumstances indicate such impairment may have occurred. Estimates of oil and natural gas reserves, by necessity, are projections based on geologic and engineering data, and there are uncertainties inherent in the interpretation of such data as well as the projection of future rates of production and the timing of development expenditures. Reserve engineering is a subjective process of estimating underground accumulations of oil and natural gas that are difficult to measure. Estimates of economically recoverable oil and natural gas reserves and future net cash flows necessarily depend upon a number of variable factors and assumptions, such as historical production from the area compared with production from other producing areas, the assumed effects of regulations by governmental agencies and assumptions governing future oil and natural gas prices, future operating costs, severance taxes, development costs and workover costs, all of which may in fact vary considerably from actual results. For these reasons, estimates of the economically recoverable quantities of oil and natural gas attributable to any particular group of properties may vary substantially. Furniture and equipment are stated at cost. Depreciation and depletion of producing oil and natural gas properties are calculated using the units-of-production method. Proved developed reserves are used to compute unit rates for unamortized tangible and intangible development costs, and proved reserves are used for unamortized leasehold costs. Gains and losses on disposals or retirements that are significant or include an entire depreciable or depletable property unit are included in operating income. Depreciation of furniture, fixtures and equipment, consisting of office furniture, computer hardware and software and leasehold improvements is computed using the straight-line method over their estimated useful lives, which vary from three to five years. </t>
  </si>
  <si>
    <t>Revenue Recognition, Policy</t>
  </si>
  <si>
    <t xml:space="preserve">Revenue Recognition Oil and natural gas revenues are recognized when production is sold to a purchaser at a fixed or determinable price, when delivery has occurred and title has transferred, and if collectability of the revenue is probable. Revenues from the production of crude oil and natural gas properties in which we have an interest with other producers are recognized using the entitlements method. Differences between actual production and net working interest volumes are routinely adjusted. </t>
  </si>
  <si>
    <t>Asset Retirement Obligation, Policy</t>
  </si>
  <si>
    <t xml:space="preserve">Asset Retirement Obligation Our asset retirement obligation primarily represents the estimated present value of the amount we will incur to plug, abandon and remediate our producing properties at the end of their productive lives, in accordance with federal, state and local laws. We account for asset retirement obligations based on the guidance of ASC No. 410, "Asset Retirement and Environmental Obligations" ("ASC 410"), which addresses the required accounting and reporting for obligations associated with the retirement of tangible long-lived assets and the associated asset retirement costs. ASC 410 requires that the fair value of an asset's retirement obligation be recorded as a liability in the period in which it is incurred and the corresponding cost capitalized by increasing the carrying amount of the related long-lived asset. Periodic accretion of the discount of the estimated liability is treated as accretion expense included in depreciation, depletion and amortization on our Consolidated Statements of Operations. </t>
  </si>
  <si>
    <t>Income Taxes, Policy</t>
  </si>
  <si>
    <t xml:space="preserve">Income Taxes We utilize the asset and liability method to account for income taxes. Deferred tax assets and liabilities are determined based on differences between financial reporting and tax bases of assets and liabilities, and are measured currently enacted tax rates expected to apply to taxable income in the years in which those differences are expected to reverse. </t>
  </si>
  <si>
    <t>Share-Based Compensation, Policy</t>
  </si>
  <si>
    <t xml:space="preserve">Share-Based Compensation We account for equity based compensation under the provisions of ASC No. 718, "Compensation - Stock Compensation" ("ASC 718"). ASC 718 requires the recognition of the fair value of equity-based compensation in operations. The fair value of our stock option awards are estimated using a Black-Scholes option valuation model. This model requires the input of subjective assumptions and elections including expected stock price volatility and the estimated life of each award. In addition, the calculation of equity-based compensation costs requires that we estimate the number of awards that will be forfeited during the vesting period. The fair value of equity-based awards is amortized over the vesting period of the award and we elected to use the straight-line method for awards granted after the adoption of ASC 718 with no forfeitures. </t>
  </si>
  <si>
    <t>Fair Value Measurements, Policy</t>
  </si>
  <si>
    <t xml:space="preserve">Fair Value Measurements 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in-use or an in-exchange valuation premise. The fair value of a liability should reflect the risk of nonperformance, which includes, among other things, the Companys credit risk. In accordance with the requirements of ASC No. 820, "Fair Value Measurement" ("ASC 820"), the Company calculates the fair value of its assets and liabilities which qualify as financial instruments under ASC 820 and includes this additional information in the notes to the financial statements when the fair value is different than the carrying value of those financial instruments. Hierarchical levels directly related to the amount of subjectivity associated with the inputs to fair valuation of these assets and liabilities are as follows:  Level 1 Inputsunadjusted quoted market prices in active markets for identical assets or liabilities;  Level 2 Inputsquotes which are derived principally from or corroborated by observable market data. Included in this level are interest rate information and commodity pricing data obtained from third party pricing sources and our creditworthiness; and  Level 3 Inputsunobservable inputs for the asset or liability, such as discounted cash flow models or valuations, based on the Companys various assumptions and future commodity prices. Included in this level is the carrying value of our investment in MacuCLEAR Preferred Stock (see Note 5). None of our investments are held for trading purposes. </t>
  </si>
  <si>
    <t>Earnings per Common Share, Policy</t>
  </si>
  <si>
    <t>Earnings per Common Share Earnings per common share are determined under the provisions of ASC No. 260, "Earnings per Share" ("ASC 260"), which requires the Company to report both basic earnings per share, which is based on the weighted-average number of common shares outstanding, and diluted earnings per share, which is based on the weighted-average number of the common shares outstanding plus all potentially dilutive shares outstanding. At June 30, 2015, there are no exercisable common stock equivalents that are potentially dilutive. Accordingly, no common stock equivalents are included in the earnings per share calculations and basic and diluted earnings per share are the same for all periods presented.</t>
  </si>
  <si>
    <t>Recently Accounting Pronouncements, Policy</t>
  </si>
  <si>
    <t xml:space="preserve">Recent Accounting Pronouncements During the quarter ended June 30, 2015, there were several new accounting pronouncements issued by the Financial Accounting Standards Board ( </t>
  </si>
  <si>
    <t>Other Accounting Policies</t>
  </si>
  <si>
    <t xml:space="preserve">Other Accounting Policies The remaining significant accounting policies of the Company are described in Note 1 to the consolidated financial statements of the 2014 Form 10-K. In management's opinion, the accounting policies and estimates presented in the 2014 Form 10-K have not changed and therefore the unaudited consolidated financial statements herein should be read in conjunction with the Company's audited financial statements on Form 10-K for the year ended December 31, 2014, which was previously filed with the Securities and Exchange Commission. </t>
  </si>
  <si>
    <t>Description of Business and Significant Accounting Policies (Narrative) (Details)</t>
  </si>
  <si>
    <t>Description of Business and Significant Accounting Policies (Narrative)</t>
  </si>
  <si>
    <t>Property and Equipment, minimum useful life</t>
  </si>
  <si>
    <t>3 years</t>
  </si>
  <si>
    <t>Property and Equipment, maximum useful life</t>
  </si>
  <si>
    <t>5 years</t>
  </si>
  <si>
    <t>Private Placement Memorandum (Narrative) (Details) - 12 months ended Dec. 31, 2014 - USD ($)</t>
  </si>
  <si>
    <t>Total</t>
  </si>
  <si>
    <t>Private Placement Memorandum (Narrative)</t>
  </si>
  <si>
    <t>Company approved a Private Placement Memorandum to raise funds</t>
  </si>
  <si>
    <t>Series A Convertible Preferred Stock shares issued under PPM</t>
  </si>
  <si>
    <t>Per share value of Series A Convertible Preferred Stock</t>
  </si>
  <si>
    <t>Under the PPM, the Company is selling full Units for an amount with the right to sell half Units</t>
  </si>
  <si>
    <t>Rate of interest on Series A Convertible Preferred Stock</t>
  </si>
  <si>
    <t>8.00%</t>
  </si>
  <si>
    <t>Series A Convertible Preferred Stock (Narrative) (Details)</t>
  </si>
  <si>
    <t>12 Months Ended</t>
  </si>
  <si>
    <t>Jun. 30, 2015USD ($)shares</t>
  </si>
  <si>
    <t>Dec. 31, 2014USD ($)shares</t>
  </si>
  <si>
    <t>Series A Convertible Preferred Stock (Narrative)</t>
  </si>
  <si>
    <t>Number of units of Series A 8% Preferred Stock units sold during the period</t>
  </si>
  <si>
    <t>Sale price per unit of Series A 8% Preferred Stock units sold during the period | $</t>
  </si>
  <si>
    <t>Shares of Series A 8% Preferred Stock issued under the Offering</t>
  </si>
  <si>
    <t>Warrants issued under the Offering</t>
  </si>
  <si>
    <t>Balance of shares of Series A 8% Preferred Stock available for issuance under the Offering during fiscal 2015</t>
  </si>
  <si>
    <t>Shares of Preferred Stock converted into fully paid shares of Common Stock</t>
  </si>
  <si>
    <t>Percentage of annual dividend, payable quarterly in shares of common stock of the Company for the first 24 months following the sale of the Unit</t>
  </si>
  <si>
    <t>Company recognized dividend expense during the quarter | $</t>
  </si>
  <si>
    <t>Shares of common stock issued as dividend during the quarter</t>
  </si>
  <si>
    <t>Investments (Narrative) (Details) - 6 months ended Jun. 30, 2015 - $ / shares</t>
  </si>
  <si>
    <t>Investments (Narrative)</t>
  </si>
  <si>
    <t>Company Subsidiary holding shares of MacuCLEAR Series A Preferred Stock for partial redemption of the Subsidiary's outstanding Series A Preferred Stock, held at cost or basis, whichever is less (in Shares)</t>
  </si>
  <si>
    <t>Company Subsidiary holding shares of MacuCLEAR Common Stock for partial redemption of the Subsidiary's outstanding Series A Preferred Stock, held at cost or basis, whichever is less (in Shares)</t>
  </si>
  <si>
    <t>Outstanding shares of Subsidiary Preferred Stock to be partially redeemed with MacuCLEAR preferred and common stock and with common stock of the Subsidiary or the Company</t>
  </si>
  <si>
    <t>Company Subsidiary holding shares of MacuCLEAR Preferred Stock being marketed for capital reallocation as a current asset (in Shares)</t>
  </si>
  <si>
    <t>The carrying value of the shares being marketed receive Level 3 Fair Value Measurement under ASC 820 based on sales by MacuCLEAR of new issues of Preferred Stock with the same designations during December, 2014 (in Dollars per Share)</t>
  </si>
  <si>
    <t>Properties (Narrative) (Details)</t>
  </si>
  <si>
    <t>Apr. 30, 2015</t>
  </si>
  <si>
    <t>Nov. 18, 2014USD ($)</t>
  </si>
  <si>
    <t>Properties (Narrative)</t>
  </si>
  <si>
    <t>Company entered into a Purchase and Sale Agreement to acquire certain oil and gas assets and advanced funds toward environmental, engineering and bank fees related thereto</t>
  </si>
  <si>
    <t>Company negotiated a third-party exploratory agreement and earned a carried working interest in certain wells drilled on 35,000 acres in Zavala County, TX (in Percentage)</t>
  </si>
  <si>
    <t>2.50%</t>
  </si>
  <si>
    <t>Number of wells subject to the carried working interest on the Zavala County, TX property</t>
  </si>
  <si>
    <t>Number of wells on which drilling finalized on the Zavala County, TX property</t>
  </si>
  <si>
    <t>Company has the right, but not the obligation to continue as a working interest participant after the carried interest is completed (in Percentage)</t>
  </si>
  <si>
    <t>Company owns interest in producing wells in Hill County, TX placed back into production in July, 2015 following a series of tests and stimulation treatments (number of wells)</t>
  </si>
  <si>
    <t>Company owns interest in injection wells in Hill County, TX placed back into production in July, 2015 following a series of tests and stimulation treatments (number of wells)</t>
  </si>
  <si>
    <t>Income Taxes (Narrative) (Details)</t>
  </si>
  <si>
    <t>Jun. 30, 2015USD ($)</t>
  </si>
  <si>
    <t>Income Taxes (Narrative)</t>
  </si>
  <si>
    <t>Unrecognized tax benefits</t>
  </si>
  <si>
    <t>Significant changes to calculation since December 31, 2014</t>
  </si>
  <si>
    <t>Related Party Transactions (Narrative) (Details)</t>
  </si>
  <si>
    <t>Related Party Transaction (Narrative)</t>
  </si>
  <si>
    <t>Repayment of note payable - stockholder</t>
  </si>
  <si>
    <t>For the successful negotiation of the Company's participation in the Zavala County, TX property, the Company granted a bonus to the President (in Dollars)</t>
  </si>
  <si>
    <t>Convertible Debentures (Narrative) (Details) - Dec. 05, 2014 - USD ($)</t>
  </si>
  <si>
    <t>Convertible Debentures (Narrative)</t>
  </si>
  <si>
    <t>Company issued a Convertible Debenture for monies totaling (in Dollars)</t>
  </si>
  <si>
    <t>Interest rate per annum on Convertible Debenture</t>
  </si>
  <si>
    <t>Debenture is convertible into shares of the Company's Series A Preferred Stock at the conversion rate</t>
  </si>
  <si>
    <t>Number of shares of Series A Preferred Stock issuable upon conversion of debenture</t>
  </si>
  <si>
    <t>Principal and interest on the Debenture originally due on June 30, 2015; Effective June 30, 2015, due date extended to Dec. 31, 2015, with interest due through June 30, 2015 to be paid (in Dollar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B8">
        <v>319200</v>
      </c>
    </row>
    <row spans="1:3" r="9">
      <c t="s" s="4" r="A9">
        <v>14</v>
      </c>
      <c t="s" s="4" r="B9">
        <v>15</v>
      </c>
    </row>
    <row spans="1:3" r="10">
      <c t="s" s="4" r="A10">
        <v>16</v>
      </c>
      <c t="n" s="5" r="C10">
        <v>23218871</v>
      </c>
    </row>
    <row spans="1:3" r="11">
      <c t="s" s="4" r="A11">
        <v>17</v>
      </c>
      <c t="s" s="4" r="B11">
        <v>18</v>
      </c>
    </row>
    <row spans="1:3" r="12">
      <c t="s" s="4" r="A12">
        <v>19</v>
      </c>
      <c t="s" s="4" r="B12">
        <v>20</v>
      </c>
    </row>
    <row spans="1:3" r="13">
      <c t="s" s="4" r="A13">
        <v>21</v>
      </c>
      <c t="s" s="4" r="B13">
        <v>22</v>
      </c>
    </row>
    <row spans="1:3" r="14">
      <c t="s" s="4" r="A14">
        <v>23</v>
      </c>
      <c t="s" s="4" r="B14">
        <v>22</v>
      </c>
    </row>
    <row spans="1:3" r="15">
      <c t="s" s="4" r="A15">
        <v>24</v>
      </c>
      <c t="n" s="5" r="B15">
        <v>2015</v>
      </c>
    </row>
    <row spans="1:3" r="16">
      <c t="s" s="4" r="A16">
        <v>25</v>
      </c>
      <c t="s" s="6"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129</v>
      </c>
      <c t="s" s="2" r="B1">
        <v>1</v>
      </c>
    </row>
    <row spans="1:2" r="2">
      <c t="s" s="2" r="B2">
        <v>2</v>
      </c>
    </row>
    <row spans="1:2" r="3">
      <c t="s" s="3" r="A3">
        <v>129</v>
      </c>
    </row>
    <row spans="1:2" r="4">
      <c t="s" s="4" r="A4">
        <v>129</v>
      </c>
      <c t="s" s="4" r="B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7</v>
      </c>
      <c t="s" s="2" r="B1">
        <v>1</v>
      </c>
    </row>
    <row spans="1:2" r="2">
      <c t="s" s="2" r="B2">
        <v>2</v>
      </c>
    </row>
    <row spans="1:2" r="3">
      <c t="s" s="3" r="A3">
        <v>137</v>
      </c>
    </row>
    <row spans="1:2" r="4">
      <c t="s" s="4" r="A4">
        <v>137</v>
      </c>
      <c t="s" s="4" r="B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9</v>
      </c>
      <c t="s" s="2" r="B1">
        <v>1</v>
      </c>
    </row>
    <row spans="1:2" r="2">
      <c t="s" s="2" r="B2">
        <v>2</v>
      </c>
    </row>
    <row spans="1:2" r="3">
      <c t="s" s="3" r="A3">
        <v>139</v>
      </c>
    </row>
    <row spans="1:2" r="4">
      <c t="s" s="4" r="A4">
        <v>139</v>
      </c>
      <c t="s" s="4" r="B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4"/>
    <col customWidth="1" max="2" min="2" width="80"/>
  </cols>
  <sheetData>
    <row spans="1:2" r="1">
      <c t="s" s="1" r="A1">
        <v>141</v>
      </c>
      <c t="s" s="2" r="B1">
        <v>1</v>
      </c>
    </row>
    <row spans="1:2" r="2">
      <c t="s" s="2" r="B2">
        <v>2</v>
      </c>
    </row>
    <row spans="1:2" r="3">
      <c t="s" s="3" r="A3">
        <v>142</v>
      </c>
    </row>
    <row spans="1:2" r="4">
      <c t="s" s="4" r="A4">
        <v>143</v>
      </c>
      <c t="s" s="4" r="B4">
        <v>144</v>
      </c>
    </row>
    <row spans="1:2" r="5">
      <c t="s" s="4" r="A5">
        <v>145</v>
      </c>
      <c t="s" s="4" r="B5">
        <v>146</v>
      </c>
    </row>
    <row spans="1:2" r="6">
      <c t="s" s="4" r="A6">
        <v>147</v>
      </c>
      <c t="s" s="4" r="B6">
        <v>148</v>
      </c>
    </row>
    <row spans="1:2" r="7">
      <c t="s" s="4" r="A7">
        <v>149</v>
      </c>
      <c t="s" s="4" r="B7">
        <v>150</v>
      </c>
    </row>
    <row spans="1:2" r="8">
      <c t="s" s="4" r="A8">
        <v>151</v>
      </c>
      <c t="s" s="4" r="B8">
        <v>152</v>
      </c>
    </row>
    <row spans="1:2" r="9">
      <c t="s" s="4" r="A9">
        <v>153</v>
      </c>
      <c t="s" s="4" r="B9">
        <v>154</v>
      </c>
    </row>
    <row spans="1:2" r="10">
      <c t="s" s="4" r="A10">
        <v>155</v>
      </c>
      <c t="s" s="4" r="B10">
        <v>156</v>
      </c>
    </row>
    <row spans="1:2" r="11">
      <c t="s" s="4" r="A11">
        <v>157</v>
      </c>
      <c t="s" s="4" r="B11">
        <v>158</v>
      </c>
    </row>
    <row spans="1:2" r="12">
      <c t="s" s="4" r="A12">
        <v>159</v>
      </c>
      <c t="s" s="4" r="B12">
        <v>160</v>
      </c>
    </row>
    <row spans="1:2" r="13">
      <c t="s" s="4" r="A13">
        <v>161</v>
      </c>
      <c t="s" s="4" r="B13">
        <v>162</v>
      </c>
    </row>
    <row spans="1:2" r="14">
      <c t="s" s="4" r="A14">
        <v>163</v>
      </c>
      <c t="s" s="4" r="B14">
        <v>164</v>
      </c>
    </row>
    <row spans="1:2" r="15">
      <c t="s" s="4" r="A15">
        <v>165</v>
      </c>
      <c t="s" s="4" r="B15">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167</v>
      </c>
      <c t="s" s="2" r="B1">
        <v>1</v>
      </c>
    </row>
    <row spans="1:2" r="2">
      <c t="s" s="2" r="B2">
        <v>2</v>
      </c>
    </row>
    <row spans="1:2" r="3">
      <c t="s" s="3" r="A3">
        <v>168</v>
      </c>
    </row>
    <row spans="1:2" r="4">
      <c t="s" s="4" r="A4">
        <v>169</v>
      </c>
      <c t="s" s="4" r="B4">
        <v>170</v>
      </c>
    </row>
    <row spans="1:2" r="5">
      <c t="s" s="4" r="A5">
        <v>171</v>
      </c>
      <c t="s" s="4" r="B5">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2"/>
  </cols>
  <sheetData>
    <row spans="1:2" r="1">
      <c t="s" s="1" r="A1">
        <v>173</v>
      </c>
      <c t="s" s="2" r="B1">
        <v>174</v>
      </c>
    </row>
    <row spans="1:2" r="2">
      <c t="s" s="3" r="A2">
        <v>175</v>
      </c>
    </row>
    <row spans="1:2" r="3">
      <c t="s" s="4" r="A3">
        <v>176</v>
      </c>
      <c t="n" s="7" r="B3">
        <v>1000000</v>
      </c>
    </row>
    <row spans="1:2" r="4">
      <c t="s" s="4" r="A4">
        <v>177</v>
      </c>
      <c t="n" s="5" r="B4">
        <v>1000000</v>
      </c>
    </row>
    <row spans="1:2" r="5">
      <c t="s" s="4" r="A5">
        <v>178</v>
      </c>
      <c t="n" s="7" r="B5">
        <v>1</v>
      </c>
    </row>
    <row spans="1:2" r="6">
      <c t="s" s="4" r="A6">
        <v>179</v>
      </c>
      <c t="n" s="7" r="B6">
        <v>50000</v>
      </c>
    </row>
    <row spans="1:2" r="7">
      <c t="s" s="4" r="A7">
        <v>180</v>
      </c>
      <c t="s" s="4" r="B7">
        <v>18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spans="1:4" r="1">
      <c t="s" s="1" r="A1">
        <v>182</v>
      </c>
      <c t="s" s="2" r="B1">
        <v>74</v>
      </c>
      <c t="s" s="2" r="C1">
        <v>1</v>
      </c>
      <c t="s" s="2" r="D1">
        <v>183</v>
      </c>
    </row>
    <row spans="1:4" r="2">
      <c t="s" s="2" r="B2">
        <v>184</v>
      </c>
      <c t="s" s="2" r="C2">
        <v>184</v>
      </c>
      <c t="s" s="2" r="D2">
        <v>185</v>
      </c>
    </row>
    <row spans="1:4" r="3">
      <c t="s" s="3" r="A3">
        <v>186</v>
      </c>
    </row>
    <row spans="1:4" r="4">
      <c t="s" s="4" r="A4">
        <v>187</v>
      </c>
      <c t="n" s="5" r="D4">
        <v>3</v>
      </c>
    </row>
    <row spans="1:4" r="5">
      <c t="s" s="4" r="A5">
        <v>188</v>
      </c>
      <c t="n" s="7" r="D5">
        <v>50000</v>
      </c>
    </row>
    <row spans="1:4" r="6">
      <c t="s" s="4" r="A6">
        <v>189</v>
      </c>
      <c t="n" s="5" r="D6">
        <v>150000</v>
      </c>
    </row>
    <row spans="1:4" r="7">
      <c t="s" s="4" r="A7">
        <v>190</v>
      </c>
      <c t="n" s="5" r="D7">
        <v>150000</v>
      </c>
    </row>
    <row spans="1:4" r="8">
      <c t="s" s="4" r="A8">
        <v>191</v>
      </c>
      <c t="n" s="5" r="D8">
        <v>850000</v>
      </c>
    </row>
    <row spans="1:4" r="9">
      <c t="s" s="4" r="A9">
        <v>192</v>
      </c>
      <c t="n" s="5" r="D9">
        <v>10</v>
      </c>
    </row>
    <row spans="1:4" r="10">
      <c t="s" s="4" r="A10">
        <v>193</v>
      </c>
      <c t="s" s="4" r="D10">
        <v>181</v>
      </c>
    </row>
    <row spans="1:4" r="11">
      <c t="s" s="4" r="A11">
        <v>194</v>
      </c>
      <c t="n" s="7" r="B11">
        <v>299</v>
      </c>
      <c t="n" s="7" r="C11">
        <v>886</v>
      </c>
    </row>
    <row spans="1:4" r="12">
      <c t="s" s="4" r="A12">
        <v>195</v>
      </c>
      <c t="n" s="5" r="B12">
        <v>29918</v>
      </c>
      <c t="n" s="5" r="C12">
        <v>885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78067</v>
      </c>
      <c t="n" s="7" r="C3">
        <v>188032</v>
      </c>
    </row>
    <row spans="1:3" r="4">
      <c t="s" s="4" r="A4">
        <v>31</v>
      </c>
      <c t="n" s="5" r="B4">
        <v>67233</v>
      </c>
      <c t="n" s="5" r="C4">
        <v>40000</v>
      </c>
    </row>
    <row spans="1:3" r="5">
      <c t="s" s="4" r="A5">
        <v>32</v>
      </c>
      <c t="n" s="5" r="B5">
        <v>89884</v>
      </c>
      <c t="n" s="5" r="C5">
        <v>89884</v>
      </c>
    </row>
    <row spans="1:3" r="6">
      <c t="s" s="4" r="A6">
        <v>33</v>
      </c>
      <c t="n" s="5" r="B6">
        <v>235184</v>
      </c>
      <c t="n" s="5" r="C6">
        <v>317916</v>
      </c>
    </row>
    <row spans="1:3" r="7">
      <c t="s" s="3" r="A7">
        <v>34</v>
      </c>
    </row>
    <row spans="1:3" r="8">
      <c t="s" s="4" r="A8">
        <v>35</v>
      </c>
      <c t="n" s="5" r="B8">
        <v>3080</v>
      </c>
      <c t="n" s="5" r="C8">
        <v>3080</v>
      </c>
    </row>
    <row spans="1:3" r="9">
      <c t="s" s="4" r="A9">
        <v>36</v>
      </c>
      <c t="n" s="5" r="B9">
        <v>204641</v>
      </c>
      <c t="n" s="5" r="C9">
        <v>198641</v>
      </c>
    </row>
    <row spans="1:3" r="10">
      <c t="s" s="4" r="A10">
        <v>37</v>
      </c>
      <c t="n" s="5" r="B10">
        <v>4547</v>
      </c>
      <c t="n" s="5" r="C10">
        <v>4547</v>
      </c>
    </row>
    <row spans="1:3" r="11">
      <c t="s" s="4" r="A11">
        <v>38</v>
      </c>
      <c t="n" s="5" r="B11">
        <v>0</v>
      </c>
      <c t="n" s="5" r="C11">
        <v>74</v>
      </c>
    </row>
    <row spans="1:3" r="12">
      <c t="s" s="4" r="A12">
        <v>39</v>
      </c>
      <c t="n" s="5" r="B12">
        <v>212268</v>
      </c>
      <c t="n" s="5" r="C12">
        <v>206342</v>
      </c>
    </row>
    <row spans="1:3" r="13">
      <c t="s" s="4" r="A13">
        <v>32</v>
      </c>
      <c t="n" s="5" r="B13">
        <v>207422</v>
      </c>
      <c t="n" s="5" r="C13">
        <v>207422</v>
      </c>
    </row>
    <row spans="1:3" r="14">
      <c t="s" s="4" r="A14">
        <v>40</v>
      </c>
      <c t="n" s="5" r="B14">
        <v>654874</v>
      </c>
      <c t="n" s="5" r="C14">
        <v>731680</v>
      </c>
    </row>
    <row spans="1:3" r="15">
      <c t="s" s="3" r="A15">
        <v>41</v>
      </c>
    </row>
    <row spans="1:3" r="16">
      <c t="s" s="4" r="A16">
        <v>42</v>
      </c>
      <c t="n" s="5" r="B16">
        <v>20483</v>
      </c>
      <c t="n" s="5" r="C16">
        <v>31227</v>
      </c>
    </row>
    <row spans="1:3" r="17">
      <c t="s" s="4" r="A17">
        <v>43</v>
      </c>
      <c t="n" s="5" r="B17">
        <v>25000</v>
      </c>
      <c t="n" s="5" r="C17">
        <v>25000</v>
      </c>
    </row>
    <row spans="1:3" r="18">
      <c t="s" s="4" r="A18">
        <v>44</v>
      </c>
      <c t="n" s="5" r="B18">
        <v>8000</v>
      </c>
      <c t="n" s="5" r="C18">
        <v>8000</v>
      </c>
    </row>
    <row spans="1:3" r="19">
      <c t="s" s="4" r="A19">
        <v>45</v>
      </c>
      <c t="n" s="5" r="B19">
        <v>1962</v>
      </c>
      <c t="n" s="5" r="C19">
        <v>623</v>
      </c>
    </row>
    <row spans="1:3" r="20">
      <c t="s" s="4" r="A20">
        <v>46</v>
      </c>
      <c t="n" s="5" r="B20">
        <v>230</v>
      </c>
      <c t="n" s="5" r="C20">
        <v>11130</v>
      </c>
    </row>
    <row spans="1:3" r="21">
      <c t="s" s="4" r="A21">
        <v>47</v>
      </c>
      <c t="n" s="5" r="B21">
        <v>55675</v>
      </c>
      <c t="n" s="5" r="C21">
        <v>75980</v>
      </c>
    </row>
    <row spans="1:3" r="22">
      <c t="s" s="3" r="A22">
        <v>48</v>
      </c>
    </row>
    <row spans="1:3" r="23">
      <c t="s" s="4" r="A23">
        <v>49</v>
      </c>
      <c t="n" s="5" r="B23">
        <v>10660</v>
      </c>
      <c t="n" s="5" r="C23">
        <v>10660</v>
      </c>
    </row>
    <row spans="1:3" r="24">
      <c t="s" s="4" r="A24">
        <v>50</v>
      </c>
      <c t="n" s="5" r="B24">
        <v>66335</v>
      </c>
      <c t="n" s="5" r="C24">
        <v>86640</v>
      </c>
    </row>
    <row spans="1:3" r="25">
      <c t="s" s="3" r="A25">
        <v>51</v>
      </c>
    </row>
    <row spans="1:3" r="26">
      <c t="s" s="4" r="A26">
        <v>52</v>
      </c>
      <c t="n" s="5" r="B26">
        <v>9950</v>
      </c>
      <c t="n" s="5" r="C26">
        <v>9950</v>
      </c>
    </row>
    <row spans="1:3" r="27">
      <c t="s" s="4" r="A27">
        <v>53</v>
      </c>
      <c t="n" s="5" r="B27">
        <v>15000</v>
      </c>
      <c t="n" s="5" r="C27">
        <v>15000</v>
      </c>
    </row>
    <row spans="1:3" r="28">
      <c t="s" s="4" r="A28">
        <v>54</v>
      </c>
      <c t="n" s="5" r="B28">
        <v>232188</v>
      </c>
      <c t="n" s="5" r="C28">
        <v>231302</v>
      </c>
    </row>
    <row spans="1:3" r="29">
      <c t="s" s="4" r="A29">
        <v>55</v>
      </c>
      <c t="n" s="5" r="B29">
        <v>3709271</v>
      </c>
      <c t="n" s="5" r="C29">
        <v>3709271</v>
      </c>
    </row>
    <row spans="1:3" r="30">
      <c t="s" s="4" r="A30">
        <v>56</v>
      </c>
      <c t="n" s="5" r="B30">
        <v>-3377870</v>
      </c>
      <c t="n" s="5" r="C30">
        <v>-3320483</v>
      </c>
    </row>
    <row spans="1:3" r="31">
      <c t="s" s="4" r="A31">
        <v>57</v>
      </c>
      <c t="n" s="5" r="B31">
        <v>588539</v>
      </c>
      <c t="n" s="5" r="C31">
        <v>645040</v>
      </c>
    </row>
    <row spans="1:3" r="32">
      <c t="s" s="4" r="A32">
        <v>58</v>
      </c>
      <c t="n" s="7" r="B32">
        <v>654874</v>
      </c>
      <c t="n" s="7" r="C32">
        <v>7316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0"/>
  </cols>
  <sheetData>
    <row spans="1:2" r="1">
      <c t="s" s="1" r="A1">
        <v>196</v>
      </c>
      <c t="s" s="2" r="B1">
        <v>174</v>
      </c>
    </row>
    <row spans="1:2" r="2">
      <c t="s" s="3" r="A2">
        <v>197</v>
      </c>
    </row>
    <row spans="1:2" r="3">
      <c t="s" s="4" r="A3">
        <v>198</v>
      </c>
      <c t="n" s="5" r="B3">
        <v>76590</v>
      </c>
    </row>
    <row spans="1:2" r="4">
      <c t="s" s="4" r="A4">
        <v>199</v>
      </c>
      <c t="n" s="5" r="B4">
        <v>19268</v>
      </c>
    </row>
    <row spans="1:2" r="5">
      <c t="s" s="4" r="A5">
        <v>200</v>
      </c>
      <c t="n" s="5" r="B5">
        <v>99950</v>
      </c>
    </row>
    <row spans="1:2" r="6">
      <c t="s" s="4" r="A6">
        <v>201</v>
      </c>
      <c t="n" s="5" r="B6">
        <v>5894</v>
      </c>
    </row>
    <row spans="1:2" r="7">
      <c t="s" s="4" r="A7">
        <v>202</v>
      </c>
      <c t="n" s="9" r="B7">
        <v>15.2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1"/>
  </cols>
  <sheetData>
    <row spans="1:4" r="1">
      <c t="s" s="1" r="A1">
        <v>203</v>
      </c>
      <c t="s" s="2" r="B1">
        <v>1</v>
      </c>
    </row>
    <row spans="1:4" r="2">
      <c t="s" s="2" r="B2">
        <v>2</v>
      </c>
      <c t="s" s="2" r="C2">
        <v>204</v>
      </c>
      <c t="s" s="2" r="D2">
        <v>205</v>
      </c>
    </row>
    <row spans="1:4" r="3">
      <c t="s" s="3" r="A3">
        <v>206</v>
      </c>
    </row>
    <row spans="1:4" r="4">
      <c t="s" s="4" r="A4">
        <v>207</v>
      </c>
      <c t="n" s="7" r="D4">
        <v>67233</v>
      </c>
    </row>
    <row spans="1:4" r="5">
      <c t="s" s="4" r="A5">
        <v>208</v>
      </c>
      <c t="s" s="4" r="C5">
        <v>209</v>
      </c>
    </row>
    <row spans="1:4" r="6">
      <c t="s" s="4" r="A6">
        <v>210</v>
      </c>
      <c t="n" s="5" r="C6">
        <v>5</v>
      </c>
    </row>
    <row spans="1:4" r="7">
      <c t="s" s="4" r="A7">
        <v>211</v>
      </c>
      <c t="n" s="5" r="B7">
        <v>2</v>
      </c>
    </row>
    <row spans="1:4" r="8">
      <c t="s" s="4" r="A8">
        <v>212</v>
      </c>
      <c t="s" s="4" r="B8">
        <v>209</v>
      </c>
      <c t="s" s="4" r="C8">
        <v>209</v>
      </c>
    </row>
    <row spans="1:4" r="9">
      <c t="s" s="4" r="A9">
        <v>213</v>
      </c>
      <c t="n" s="5" r="B9">
        <v>2</v>
      </c>
    </row>
    <row spans="1:4" r="10">
      <c t="s" s="4" r="A10">
        <v>214</v>
      </c>
      <c t="n" s="5" r="B10">
        <v>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21"/>
  </cols>
  <sheetData>
    <row spans="1:2" r="1">
      <c t="s" s="1" r="A1">
        <v>215</v>
      </c>
      <c t="s" s="2" r="B1">
        <v>1</v>
      </c>
    </row>
    <row spans="1:2" r="2">
      <c t="s" s="2" r="B2">
        <v>216</v>
      </c>
    </row>
    <row spans="1:2" r="3">
      <c t="s" s="3" r="A3">
        <v>217</v>
      </c>
    </row>
    <row spans="1:2" r="4">
      <c t="s" s="4" r="A4">
        <v>218</v>
      </c>
      <c t="n" s="7" r="B4">
        <v>0</v>
      </c>
    </row>
    <row spans="1:2" r="5">
      <c t="s" s="4" r="A5">
        <v>219</v>
      </c>
      <c t="n" s="7" r="B5">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20</v>
      </c>
      <c t="s" s="2" r="B1">
        <v>1</v>
      </c>
    </row>
    <row spans="1:2" r="2">
      <c t="s" s="2" r="B2">
        <v>216</v>
      </c>
    </row>
    <row spans="1:2" r="3">
      <c t="s" s="3" r="A3">
        <v>221</v>
      </c>
    </row>
    <row spans="1:2" r="4">
      <c t="s" s="4" r="A4">
        <v>222</v>
      </c>
      <c t="n" s="7" r="B4">
        <v>10900</v>
      </c>
    </row>
    <row spans="1:2" r="5">
      <c t="s" s="4" r="A5">
        <v>223</v>
      </c>
      <c t="n" s="7" r="B5">
        <v>3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2"/>
  </cols>
  <sheetData>
    <row spans="1:2" r="1">
      <c t="s" s="1" r="A1">
        <v>224</v>
      </c>
      <c t="s" s="2" r="B1">
        <v>174</v>
      </c>
    </row>
    <row spans="1:2" r="2">
      <c t="s" s="3" r="A2">
        <v>225</v>
      </c>
    </row>
    <row spans="1:2" r="3">
      <c t="s" s="4" r="A3">
        <v>226</v>
      </c>
      <c t="n" s="7" r="B3">
        <v>25000</v>
      </c>
    </row>
    <row spans="1:2" r="4">
      <c t="s" s="4" r="A4">
        <v>227</v>
      </c>
      <c t="s" s="4" r="B4">
        <v>181</v>
      </c>
    </row>
    <row spans="1:2" r="5">
      <c t="s" s="4" r="A5">
        <v>228</v>
      </c>
      <c t="n" s="7" r="B5">
        <v>25000</v>
      </c>
    </row>
    <row spans="1:2" r="6">
      <c t="s" s="4" r="A6">
        <v>229</v>
      </c>
      <c t="n" s="5" r="B6">
        <v>25000</v>
      </c>
    </row>
    <row spans="1:2" r="7">
      <c t="s" s="4" r="A7">
        <v>230</v>
      </c>
      <c t="n" s="9" r="B7">
        <v>1139.7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9</v>
      </c>
      <c t="s" s="2" r="B1">
        <v>2</v>
      </c>
      <c t="s" s="2" r="C1">
        <v>28</v>
      </c>
    </row>
    <row spans="1:3" r="2">
      <c t="s" s="3" r="A2">
        <v>60</v>
      </c>
    </row>
    <row spans="1:3" r="3">
      <c t="s" s="4" r="A3">
        <v>61</v>
      </c>
      <c t="n" s="8" r="B3">
        <v>0.1</v>
      </c>
      <c t="n" s="8" r="C3">
        <v>0.1</v>
      </c>
    </row>
    <row spans="1:3" r="4">
      <c t="s" s="4" r="A4">
        <v>62</v>
      </c>
      <c t="n" s="5" r="B4">
        <v>1000000</v>
      </c>
      <c t="n" s="5" r="C4">
        <v>1000000</v>
      </c>
    </row>
    <row spans="1:3" r="5">
      <c t="s" s="4" r="A5">
        <v>63</v>
      </c>
      <c t="n" s="5" r="B5">
        <v>99500</v>
      </c>
      <c t="n" s="5" r="C5">
        <v>99500</v>
      </c>
    </row>
    <row spans="1:3" r="6">
      <c t="s" s="4" r="A6">
        <v>64</v>
      </c>
      <c t="n" s="5" r="B6">
        <v>99500</v>
      </c>
      <c t="n" s="5" r="C6">
        <v>99500</v>
      </c>
    </row>
    <row spans="1:3" r="7">
      <c t="s" s="4" r="A7">
        <v>65</v>
      </c>
      <c t="n" s="9" r="B7">
        <v>0.1</v>
      </c>
      <c t="n" s="9" r="C7">
        <v>0.1</v>
      </c>
    </row>
    <row spans="1:3" r="8">
      <c t="s" s="4" r="A8">
        <v>66</v>
      </c>
      <c t="n" s="5" r="B8">
        <v>30000000</v>
      </c>
      <c t="n" s="5" r="C8">
        <v>30000000</v>
      </c>
    </row>
    <row spans="1:3" r="9">
      <c t="s" s="4" r="A9">
        <v>67</v>
      </c>
      <c t="n" s="5" r="B9">
        <v>150000</v>
      </c>
      <c t="n" s="5" r="C9">
        <v>150000</v>
      </c>
    </row>
    <row spans="1:3" r="10">
      <c t="s" s="4" r="A10">
        <v>68</v>
      </c>
      <c t="n" s="5" r="B10">
        <v>150000</v>
      </c>
      <c t="n" s="5" r="C10">
        <v>150000</v>
      </c>
    </row>
    <row spans="1:3" r="11">
      <c t="s" s="4" r="A11">
        <v>69</v>
      </c>
      <c t="n" s="9" r="B11">
        <v>0.01</v>
      </c>
      <c t="n" s="9" r="C11">
        <v>0.01</v>
      </c>
    </row>
    <row spans="1:3" r="12">
      <c t="s" s="4" r="A12">
        <v>70</v>
      </c>
      <c t="n" s="5" r="B12">
        <v>100000000</v>
      </c>
      <c t="n" s="5" r="C12">
        <v>100000000</v>
      </c>
    </row>
    <row spans="1:3" r="13">
      <c t="s" s="4" r="A13">
        <v>71</v>
      </c>
      <c t="n" s="5" r="B13">
        <v>23218871</v>
      </c>
      <c t="n" s="5" r="C13">
        <v>23130233</v>
      </c>
    </row>
    <row spans="1:3" r="14">
      <c t="s" s="4" r="A14">
        <v>72</v>
      </c>
      <c t="n" s="5" r="B14">
        <v>23218871</v>
      </c>
      <c t="n" s="5" r="C14">
        <v>231302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0</v>
      </c>
      <c t="n" s="7" r="C4">
        <v>0</v>
      </c>
      <c t="n" s="7" r="D4">
        <v>0</v>
      </c>
      <c t="n" s="7" r="E4">
        <v>0</v>
      </c>
    </row>
    <row spans="1:5" r="5">
      <c t="s" s="3" r="A5">
        <v>78</v>
      </c>
    </row>
    <row spans="1:5" r="6">
      <c t="s" s="4" r="A6">
        <v>79</v>
      </c>
      <c t="n" s="5" r="B6">
        <v>5900</v>
      </c>
      <c t="n" s="5" r="C6">
        <v>0</v>
      </c>
      <c t="n" s="5" r="D6">
        <v>6950</v>
      </c>
      <c t="n" s="5" r="E6">
        <v>0</v>
      </c>
    </row>
    <row spans="1:5" r="7">
      <c t="s" s="4" r="A7">
        <v>80</v>
      </c>
      <c t="n" s="5" r="B7">
        <v>0</v>
      </c>
      <c t="n" s="5" r="C7">
        <v>0</v>
      </c>
      <c t="n" s="5" r="D7">
        <v>1000</v>
      </c>
      <c t="n" s="5" r="E7">
        <v>0</v>
      </c>
    </row>
    <row spans="1:5" r="8">
      <c t="s" s="4" r="A8">
        <v>81</v>
      </c>
      <c t="n" s="5" r="B8">
        <v>0</v>
      </c>
      <c t="n" s="5" r="C8">
        <v>77</v>
      </c>
      <c t="n" s="5" r="D8">
        <v>74</v>
      </c>
      <c t="n" s="5" r="E8">
        <v>153</v>
      </c>
    </row>
    <row spans="1:5" r="9">
      <c t="s" s="4" r="A9">
        <v>82</v>
      </c>
      <c t="n" s="5" r="B9">
        <v>27315</v>
      </c>
      <c t="n" s="5" r="C9">
        <v>17363</v>
      </c>
      <c t="n" s="5" r="D9">
        <v>47139</v>
      </c>
      <c t="n" s="5" r="E9">
        <v>38259</v>
      </c>
    </row>
    <row spans="1:5" r="10">
      <c t="s" s="4" r="A10">
        <v>83</v>
      </c>
      <c t="n" s="5" r="B10">
        <v>-33215</v>
      </c>
      <c t="n" s="5" r="C10">
        <v>-17440</v>
      </c>
      <c t="n" s="5" r="D10">
        <v>-55163</v>
      </c>
      <c t="n" s="5" r="E10">
        <v>-38412</v>
      </c>
    </row>
    <row spans="1:5" r="11">
      <c t="s" s="3" r="A11">
        <v>84</v>
      </c>
    </row>
    <row spans="1:5" r="12">
      <c t="s" s="4" r="A12">
        <v>85</v>
      </c>
      <c t="n" s="5" r="B12">
        <v>-594</v>
      </c>
      <c t="n" s="5" r="C12">
        <v>-845</v>
      </c>
      <c t="n" s="5" r="D12">
        <v>-1338</v>
      </c>
      <c t="n" s="5" r="E12">
        <v>-1570</v>
      </c>
    </row>
    <row spans="1:5" r="13">
      <c t="s" s="4" r="A13">
        <v>86</v>
      </c>
      <c t="n" s="5" r="B13">
        <v>-594</v>
      </c>
      <c t="n" s="5" r="C13">
        <v>-845</v>
      </c>
      <c t="n" s="5" r="D13">
        <v>-1338</v>
      </c>
      <c t="n" s="5" r="E13">
        <v>-1570</v>
      </c>
    </row>
    <row spans="1:5" r="14">
      <c t="s" s="4" r="A14">
        <v>87</v>
      </c>
      <c t="n" s="5" r="B14">
        <v>-33809</v>
      </c>
      <c t="n" s="5" r="C14">
        <v>-18285</v>
      </c>
      <c t="n" s="5" r="D14">
        <v>-56501</v>
      </c>
      <c t="n" s="5" r="E14">
        <v>-39982</v>
      </c>
    </row>
    <row spans="1:5" r="15">
      <c t="s" s="4" r="A15">
        <v>88</v>
      </c>
      <c t="n" s="5" r="B15">
        <v>0</v>
      </c>
      <c t="n" s="5" r="C15">
        <v>0</v>
      </c>
      <c t="n" s="5" r="D15">
        <v>0</v>
      </c>
      <c t="n" s="5" r="E15">
        <v>0</v>
      </c>
    </row>
    <row spans="1:5" r="16">
      <c t="s" s="4" r="A16">
        <v>89</v>
      </c>
      <c t="n" s="5" r="B16">
        <v>-33809</v>
      </c>
      <c t="n" s="5" r="C16">
        <v>-18285</v>
      </c>
      <c t="n" s="5" r="D16">
        <v>-56501</v>
      </c>
      <c t="n" s="5" r="E16">
        <v>-39982</v>
      </c>
    </row>
    <row spans="1:5" r="17">
      <c t="s" s="4" r="A17">
        <v>90</v>
      </c>
      <c t="n" s="5" r="B17">
        <v>299</v>
      </c>
      <c t="n" s="5" r="C17">
        <v>0</v>
      </c>
      <c t="n" s="5" r="D17">
        <v>886</v>
      </c>
      <c t="n" s="5" r="E17">
        <v>0</v>
      </c>
    </row>
    <row spans="1:5" r="18">
      <c t="s" s="4" r="A18">
        <v>91</v>
      </c>
      <c t="n" s="7" r="B18">
        <v>-34108</v>
      </c>
      <c t="n" s="7" r="C18">
        <v>-18285</v>
      </c>
      <c t="n" s="7" r="D18">
        <v>-57387</v>
      </c>
      <c t="n" s="7" r="E18">
        <v>-39982</v>
      </c>
    </row>
    <row spans="1:5" r="19">
      <c t="s" s="4" r="A19">
        <v>92</v>
      </c>
      <c t="n" s="7" r="B19">
        <v>0</v>
      </c>
      <c t="n" s="7" r="C19">
        <v>0</v>
      </c>
      <c t="n" s="7" r="D19">
        <v>0</v>
      </c>
      <c t="n" s="7" r="E19">
        <v>0</v>
      </c>
    </row>
    <row spans="1:5" r="20">
      <c t="s" s="4" r="A20">
        <v>93</v>
      </c>
      <c t="n" s="5" r="B20">
        <v>23193795</v>
      </c>
      <c t="n" s="5" r="C20">
        <v>22360233</v>
      </c>
      <c t="n" s="5" r="D20">
        <v>23167372</v>
      </c>
      <c t="n" s="5" r="E20">
        <v>223602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4</v>
      </c>
      <c t="s" s="2" r="B1">
        <v>1</v>
      </c>
    </row>
    <row spans="1:3" r="2">
      <c t="s" s="2" r="B2">
        <v>2</v>
      </c>
      <c t="s" s="2" r="C2">
        <v>75</v>
      </c>
    </row>
    <row spans="1:3" r="3">
      <c t="s" s="3" r="A3">
        <v>95</v>
      </c>
    </row>
    <row spans="1:3" r="4">
      <c t="s" s="4" r="A4">
        <v>89</v>
      </c>
      <c t="n" s="7" r="B4">
        <v>-57387</v>
      </c>
      <c t="n" s="7" r="C4">
        <v>-39982</v>
      </c>
    </row>
    <row spans="1:3" r="5">
      <c t="s" s="3" r="A5">
        <v>96</v>
      </c>
    </row>
    <row spans="1:3" r="6">
      <c t="s" s="4" r="A6">
        <v>81</v>
      </c>
      <c t="n" s="5" r="B6">
        <v>74</v>
      </c>
      <c t="n" s="5" r="C6">
        <v>153</v>
      </c>
    </row>
    <row spans="1:3" r="7">
      <c t="s" s="4" r="A7">
        <v>97</v>
      </c>
      <c t="n" s="5" r="B7">
        <v>886</v>
      </c>
      <c t="n" s="5" r="C7">
        <v>0</v>
      </c>
    </row>
    <row spans="1:3" r="8">
      <c t="s" s="4" r="A8">
        <v>98</v>
      </c>
      <c t="n" s="5" r="B8">
        <v>-27233</v>
      </c>
      <c t="n" s="5" r="C8">
        <v>0</v>
      </c>
    </row>
    <row spans="1:3" r="9">
      <c t="s" s="4" r="A9">
        <v>99</v>
      </c>
      <c t="n" s="5" r="B9">
        <v>-10744</v>
      </c>
      <c t="n" s="5" r="C9">
        <v>-15812</v>
      </c>
    </row>
    <row spans="1:3" r="10">
      <c t="s" s="4" r="A10">
        <v>100</v>
      </c>
      <c t="n" s="5" r="B10">
        <v>-10900</v>
      </c>
      <c t="n" s="5" r="C10">
        <v>41540</v>
      </c>
    </row>
    <row spans="1:3" r="11">
      <c t="s" s="4" r="A11">
        <v>101</v>
      </c>
      <c t="n" s="5" r="B11">
        <v>1339</v>
      </c>
      <c t="n" s="5" r="C11">
        <v>1570</v>
      </c>
    </row>
    <row spans="1:3" r="12">
      <c t="s" s="4" r="A12">
        <v>102</v>
      </c>
      <c t="n" s="5" r="B12">
        <v>-103965</v>
      </c>
      <c t="n" s="5" r="C12">
        <v>-12531</v>
      </c>
    </row>
    <row spans="1:3" r="13">
      <c t="s" s="3" r="A13">
        <v>103</v>
      </c>
    </row>
    <row spans="1:3" r="14">
      <c t="s" s="4" r="A14">
        <v>104</v>
      </c>
      <c t="n" s="5" r="B14">
        <v>-6000</v>
      </c>
      <c t="n" s="5" r="C14">
        <v>0</v>
      </c>
    </row>
    <row spans="1:3" r="15">
      <c t="s" s="4" r="A15">
        <v>105</v>
      </c>
      <c t="n" s="5" r="B15">
        <v>-6000</v>
      </c>
      <c t="n" s="5" r="C15">
        <v>0</v>
      </c>
    </row>
    <row spans="1:3" r="16">
      <c t="s" s="3" r="A16">
        <v>106</v>
      </c>
    </row>
    <row spans="1:3" r="17">
      <c t="s" s="4" r="A17">
        <v>107</v>
      </c>
      <c t="n" s="5" r="B17">
        <v>0</v>
      </c>
      <c t="n" s="5" r="C17">
        <v>13000</v>
      </c>
    </row>
    <row spans="1:3" r="18">
      <c t="s" s="4" r="A18">
        <v>108</v>
      </c>
      <c t="n" s="5" r="B18">
        <v>0</v>
      </c>
      <c t="n" s="5" r="C18">
        <v>13000</v>
      </c>
    </row>
    <row spans="1:3" r="19">
      <c t="s" s="4" r="A19">
        <v>109</v>
      </c>
      <c t="n" s="5" r="B19">
        <v>-109965</v>
      </c>
      <c t="n" s="5" r="C19">
        <v>469</v>
      </c>
    </row>
    <row spans="1:3" r="20">
      <c t="s" s="4" r="A20">
        <v>110</v>
      </c>
      <c t="n" s="5" r="B20">
        <v>188032</v>
      </c>
      <c t="n" s="5" r="C20">
        <v>5051</v>
      </c>
    </row>
    <row spans="1:3" r="21">
      <c t="s" s="4" r="A21">
        <v>111</v>
      </c>
      <c t="n" s="5" r="B21">
        <v>78067</v>
      </c>
      <c t="n" s="5" r="C21">
        <v>5520</v>
      </c>
    </row>
    <row spans="1:3" r="22">
      <c t="s" s="3" r="A22">
        <v>112</v>
      </c>
    </row>
    <row spans="1:3" r="23">
      <c t="s" s="4" r="A23">
        <v>113</v>
      </c>
      <c t="n" s="5" r="B23">
        <v>0</v>
      </c>
      <c t="n" s="5" r="C23">
        <v>0</v>
      </c>
    </row>
    <row spans="1:3" r="24">
      <c t="s" s="4" r="A24">
        <v>114</v>
      </c>
      <c t="n" s="7" r="B24">
        <v>0</v>
      </c>
      <c t="n" s="7" r="C24">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15</v>
      </c>
      <c t="s" s="2" r="B1">
        <v>1</v>
      </c>
    </row>
    <row spans="1:2" r="2">
      <c t="s" s="2" r="B2">
        <v>2</v>
      </c>
    </row>
    <row spans="1:2" r="3">
      <c t="s" s="3" r="A3">
        <v>115</v>
      </c>
    </row>
    <row spans="1:2" r="4">
      <c t="s" s="4" r="A4">
        <v>115</v>
      </c>
      <c t="s" s="4" r="B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vt:lpstr>
      <vt:lpstr>CONSOLIDATED BALANCE SHEETS (Pa</vt:lpstr>
      <vt:lpstr>CONSOLIDATED STATEMENTS OF OPER</vt:lpstr>
      <vt:lpstr>CONSOLIDATED STATEMENTS OF CASH</vt:lpstr>
      <vt:lpstr>Description of Business and Sig</vt:lpstr>
      <vt:lpstr>Going Concern Uncertainties</vt:lpstr>
      <vt:lpstr>Private Placement Memorandum</vt:lpstr>
      <vt:lpstr>Series A 8% Convertible Preferr</vt:lpstr>
      <vt:lpstr>Investments</vt:lpstr>
      <vt:lpstr>Properties</vt:lpstr>
      <vt:lpstr>Asset Retirement Obligation</vt:lpstr>
      <vt:lpstr>Income Taxes</vt:lpstr>
      <vt:lpstr>Related Party Transactions</vt:lpstr>
      <vt:lpstr>Convertible Debentures</vt:lpstr>
      <vt:lpstr>Accounting Policies (Policies)</vt:lpstr>
      <vt:lpstr>Description of Business and S17</vt:lpstr>
      <vt:lpstr>Private Placement Memorandum (N</vt:lpstr>
      <vt:lpstr>Series A Convertible Preferred </vt:lpstr>
      <vt:lpstr>Investments (Narrative) (Detail</vt:lpstr>
      <vt:lpstr>Properties (Narrative) (Details</vt:lpstr>
      <vt:lpstr>Income Taxes (Narrative) (Detai</vt:lpstr>
      <vt:lpstr>Related Party Transactions (Nar</vt:lpstr>
      <vt:lpstr>Convertible Debentures (Narr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3:19:52Z</dcterms:created>
  <dcterms:modified xmlns:dcterms="http://purl.org/dc/terms/" xmlns:xsi="http://www.w3.org/2001/XMLSchema-instance" xsi:type="dcterms:W3CDTF">2015-08-14T13:19:52Z</dcterms:modified>
  <dc:title xmlns:dc="http://purl.org/dc/elements/1.1/">Untitled</dc:title>
  <dc:description xmlns:dc="http://purl.org/dc/elements/1.1/"/>
  <dc:subject xmlns:dc="http://purl.org/dc/elements/1.1/"/>
  <cp:keywords/>
  <cp:category/>
</cp:coreProperties>
</file>